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Ot"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missory Note Payable - in De" sheetId="11" state="visible" r:id="rId11"/>
    <sheet xmlns:r="http://schemas.openxmlformats.org/officeDocument/2006/relationships" name="Summary of Significant Accoun_2" sheetId="12" state="visible" r:id="rId12"/>
    <sheet xmlns:r="http://schemas.openxmlformats.org/officeDocument/2006/relationships" name="Basis of Presentation and Goi_2" sheetId="13" state="visible" r:id="rId13"/>
    <sheet xmlns:r="http://schemas.openxmlformats.org/officeDocument/2006/relationships" name="Related Party Transactions (Det" sheetId="14" state="visible" r:id="rId14"/>
    <sheet xmlns:r="http://schemas.openxmlformats.org/officeDocument/2006/relationships" name="Promissory Note Payable - in _2" sheetId="15" state="visible" r:id="rId15"/>
  </sheets>
  <definedNames/>
  <calcPr calcId="124519" fullCalcOnLoad="1"/>
</workbook>
</file>

<file path=xl/sharedStrings.xml><?xml version="1.0" encoding="utf-8"?>
<sst xmlns="http://schemas.openxmlformats.org/spreadsheetml/2006/main" uniqueCount="157">
  <si>
    <t>Document and Entity Information - shares</t>
  </si>
  <si>
    <t>6 Months Ended</t>
  </si>
  <si>
    <t>Jun. 30, 2019</t>
  </si>
  <si>
    <t>Aug. 12, 2019</t>
  </si>
  <si>
    <t>Document and Entity Information [Abstract]</t>
  </si>
  <si>
    <t>Entity Registrant Name</t>
  </si>
  <si>
    <t>Theron Resource Group</t>
  </si>
  <si>
    <t>Entity Central Index Key</t>
  </si>
  <si>
    <t>000140943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Ex Transition Period</t>
  </si>
  <si>
    <t>Entity Small Business</t>
  </si>
  <si>
    <t>true</t>
  </si>
  <si>
    <t>Entity Shell Company</t>
  </si>
  <si>
    <t>Entity Emerging Growth Company</t>
  </si>
  <si>
    <t>Entity Common Stock, Shares Outstanding</t>
  </si>
  <si>
    <t>Entity Filer Number</t>
  </si>
  <si>
    <t>000-53845</t>
  </si>
  <si>
    <t>Entity Interactive Data Current</t>
  </si>
  <si>
    <t>Entity Incorporation State Country Code</t>
  </si>
  <si>
    <t>WY</t>
  </si>
  <si>
    <t>Balance Sheets (Unaudited) - USD ($)</t>
  </si>
  <si>
    <t>Dec. 31, 2018</t>
  </si>
  <si>
    <t>Current liabilities</t>
  </si>
  <si>
    <t>Accounts payable and accrued expenses</t>
  </si>
  <si>
    <t>Promissory note payable - in default</t>
  </si>
  <si>
    <t>Interest due on promissory note payable</t>
  </si>
  <si>
    <t>Advances from related companies</t>
  </si>
  <si>
    <t>Total current liabilities</t>
  </si>
  <si>
    <t>Stockholders' deficiency</t>
  </si>
  <si>
    <t>Common stock, $0.001 par value, 500,000,000 shares authorized, 7,900,000 shares issued and outstanding</t>
  </si>
  <si>
    <t>Additional paid-in capital</t>
  </si>
  <si>
    <t>Accumulated other comprehensive loss</t>
  </si>
  <si>
    <t>Accumulated deficit</t>
  </si>
  <si>
    <t>Total stockholders' deficiency</t>
  </si>
  <si>
    <t>Total liabilities and stockholders' deficiency</t>
  </si>
  <si>
    <t xml:space="preserve"> </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and Other Comprehensive Loss (Unaudited) - USD ($)</t>
  </si>
  <si>
    <t>3 Months Ended</t>
  </si>
  <si>
    <t>Jun. 30, 2018</t>
  </si>
  <si>
    <t>Income Statement [Abstract]</t>
  </si>
  <si>
    <t>Revenue</t>
  </si>
  <si>
    <t>General and administrative expenses</t>
  </si>
  <si>
    <t>Loss from operations</t>
  </si>
  <si>
    <t>Other income</t>
  </si>
  <si>
    <t>Interest expense</t>
  </si>
  <si>
    <t>Net loss</t>
  </si>
  <si>
    <t>Other comprehensive loss</t>
  </si>
  <si>
    <t>Currency exchange loss</t>
  </si>
  <si>
    <t>Comprehensive loss</t>
  </si>
  <si>
    <t>Basic and diluted loss per common share</t>
  </si>
  <si>
    <t>[1]</t>
  </si>
  <si>
    <t>Weighted average number of common shares used in per share calculations</t>
  </si>
  <si>
    <t>less than $0.01</t>
  </si>
  <si>
    <t>Statements of Changes in Stockholders’ Deficit (Unaudited) - USD ($)</t>
  </si>
  <si>
    <t>Common stock</t>
  </si>
  <si>
    <t>Total</t>
  </si>
  <si>
    <t>Balance at Dec. 31, 2017</t>
  </si>
  <si>
    <t>Balance, shares at Dec. 31, 2017</t>
  </si>
  <si>
    <t>Net loss for the three-month period</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Statements of Cash Flows (Unaudited) - USD ($)</t>
  </si>
  <si>
    <t>Cash flows used from operating activities</t>
  </si>
  <si>
    <t>Changes in operating assets and liabilities</t>
  </si>
  <si>
    <t>Increase in accounts payable and accrued expenses</t>
  </si>
  <si>
    <t>Increase in interest accrued on promissory note payable</t>
  </si>
  <si>
    <t>Cash flows used in operating activities</t>
  </si>
  <si>
    <t>Cash flows from financing activities</t>
  </si>
  <si>
    <t>Cash flows provided by financing activities</t>
  </si>
  <si>
    <t>Decrease in cash and cash equivalents</t>
  </si>
  <si>
    <t>Cash and cash equivalents - Beginning of period</t>
  </si>
  <si>
    <t>Cash and cash equivalents - End of period</t>
  </si>
  <si>
    <t>Supplementary information</t>
  </si>
  <si>
    <t>Income tax paid</t>
  </si>
  <si>
    <t>Interest paid</t>
  </si>
  <si>
    <t>Nature of Operations</t>
  </si>
  <si>
    <t>Nature of Operations [Abstract]</t>
  </si>
  <si>
    <t>NATURE OF OPERATIONS</t>
  </si>
  <si>
    <t>1. NATURE
OF OPERATIONS Theron
Resource Group (the "Company", "Theron", or "THRO") was incorporated in the State of Wyoming
on April 11, 2006. There have been no material reclassifications, mergers, consolidations or purchases or sales of any significant
assets not in the ordinary course of business since the date of incorporation. The Company has not yet commenced any revenue-generating
operations, does not have any cash flows from operations, and is dependent on debt and equity funding to finance its operations.</t>
  </si>
  <si>
    <t>Basis of Presentation and Going Concern</t>
  </si>
  <si>
    <t>Organization, Consolidation and Presentation of Financial Statements [Abstract]</t>
  </si>
  <si>
    <t>BASIS OF PRESENTATION AND GOING CONCERN</t>
  </si>
  <si>
    <t>2. BASIS
OF PRESENTATION AND GOING CONCERN Basis
of Presentation The
financial statements of the Company have been prepared in accordance with accounting principles generally accepted in the United
States of America ("U.S. GAAP"). The
condensed financial statements of the Company as of and for the three months and six months ended June 30, 2019 and 2018 are unaudited.
In the opinion of management, all adjustments (including normal recurring adjustments) that have been made are necessary to fairly
present the financial position of the Company as of June 30, 2019, the results of its operations for the three months and six
months ended June 30, 2019 and 2018, and its cash flows for the six months ended June 30, 2019 and 2018. Operating results for
the interim periods presented are not necessarily indicative of the results to be expected for a full fiscal year. The balance
sheet at December 31, 2018 has been derived from the Company's audited financial statements included in its Form 10-K for
the year ended December 31, 2018.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for the fiscal year ended December 31, 2018, as filed with the SEC. Going
Concern The
accompanying financial statements have been prepared under the assumption that we will continue as a going concern. Such assumption
contemplates the realization of assets and satisfaction of liabilities in the normal course of business. As of June 30, 2019,
the Company has an accumulated deficit of $687,437 and a stockholders' deficiency of $249,185. The Company has incurred
recurring losses from operations, and utilized cash flow in operating activities of $30,647 during the six months ended June 30,
2019. These factors, among others, raise substantial doubt about our ability to continue as a going concern. Additionally, the
Company's independent registered public accounting firm, in its report on the Company's December 31, 2018 financial
statements, raised substantial doubt about the Company's ability to continue as a going concern. The financial statements
do not include any adjustments that might be necessary should the Company be unable to continue as a going concern.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 from public offerings, it will have to find alternative sources, such as a private placement of securities
or loans or advances from its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the Company
requires additional cash and cannot raise it, it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SUMMARY OF SIGNIFICANT ACCOUNTING POLICIES</t>
  </si>
  <si>
    <t>3. SUMMARY
OF SIGNIFICANT ACCOUNTING POLICIES Fair
Value of Financial Instruments 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June 30, 2019 and December 31, 2018, the fair values of accounts payable approximate their carrying values. Comprehensive
Loss Comprehensive
loss consists of net loss and other gains and losses affecting stockholders' equity that, under U.S. GAAP, are excluded
from net loss. There was no recorded other comprehensive income or loss for both the three months and six months ended June 30,
2019 and 2018.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 Basic
and Diluted Net Loss Per Share The
Company's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ive earnings per share. For
the three months and six months ended June 30, 2019 and 2018, there were no potential dilutive securities. Recently
Issued Accounting Pronouncements In
August 2018, the FASB issued ASU 2018-13, "Fair Value Measurement: Disclosure Framework - Changes to the Disclosure Requirements
for Fair Value Measurement (Topic 820)", reducing certain disclosures concerning the fair value hierarchy. The guidance
is effective for the Company in annual periods beginning after December 15, 2019, and interim periods within those annual periods.
The Company does not expect the adoption of this guidance to have a material impact on our financial statements. Other
accounting pronouncements did not or are not believed by management to have a material impact on the Company's present or
future financial statements.</t>
  </si>
  <si>
    <t>Related Party Transactions</t>
  </si>
  <si>
    <t>Related Party Transactions [Abstract]</t>
  </si>
  <si>
    <t>RELATED PARTY TRANSACTIONS</t>
  </si>
  <si>
    <t>4. RELATED
PARTY TRANSACTIONS During
the six months ended June 30, 2019 and 2018, Linyi Yi Cheng Cultural Innovative Industry Zone Management Limited and Shandong
Theron Education Management Co., Limited, two affiliates of the Company, in which Mr. Zhaoyu Gu, a director of the Company, holds
a beneficial interest, provided net advances of $30,647 and $28,741, respectively, to finance the Company's working capital
requirements. Advances
from related companies are unsecured, due on demand, and non-interest bearing. The outstanding advances from related companies
totaled $163,608 and $132,961 as of June 30, 2019 and December 31, 2018, respectively. During
the six months ended June 30, 2019 and 2018, the Company's office facility has been provided without charge by the Company's
major stockholder. Such cost was not material to the financial statements and accordingly, has not been reflected therein. In
view of the Company's limited operations and resources, the major stockholder did not receive any compensation from the
Company during the six months ended June 30, 2019 and 2018.</t>
  </si>
  <si>
    <t>Promissory Note Payable - in Default</t>
  </si>
  <si>
    <t>Debt Disclosure [Abstract]</t>
  </si>
  <si>
    <t>PROMISSORY NOTE PAYABLE - IN DEFAULT</t>
  </si>
  <si>
    <t>5. PROMISSORY
NOTE PAYABLE – IN DEFAULT On
March 3, 2011, the Company obtained a $50,000 loan from an unrelated party as evidenced by a promissory note (the "Promissory
Note"). The loan, which is unsecured and bears interest at 5% per annum, matured on March 3, 2012. The funds were used to
repay all outstanding stockholder loans and accounts payable and to provide working capital through November 30, 2012. In
connection with a share purchase agreement dated May 23, 2016 entered into by the Company and Horizon Investment Club Limited
("Horizon"), Horizon entered into a Deed of Waiver and Assumption of Debt (the "Waiver") with the Company
pursuant to which Horizon and the Company agreed and confirmed that the Company shall novate and transfer to Horizon all its obligations
and liabilities under the Promissory Note including all principal amount, accrued interests, or default interests arising thereunder
and such other liabilities accrued or incurred by the Company prior to the closing of the share purchase on July 2, 2016. However,
the assignment of the Promissory Note has not been consented to by the creditor because the Company's efforts to contact
the creditor have not been successful. Therefore, the Company may still be liable until the earlier of the date on which (i) the
loan is paid off, (ii) the creditor consents to the Waiver or (iii) the statute of limitation on the Promissory Note expires (which
is set to occur on March 3, 2022). Therefore, the Promissory Note is currently deemed to be in default despite the Waiver. During
the three months and six months ended June 30, 2019, the Company accrued $625 and $1,250 in interest payable under the note, respectively,
as compared to $625 and $1,250 for the three months and six months ended June 30, 2018.</t>
  </si>
  <si>
    <t>Summary of Significant Accounting Policies (Policies)</t>
  </si>
  <si>
    <t>Fair Value of Financial Instruments</t>
  </si>
  <si>
    <t>Fair
Value of Financial Instruments 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June 30, 2019 and December 31, 2018, the fair values of accounts payable approximate their carrying values.</t>
  </si>
  <si>
    <t>Comprehensive Loss</t>
  </si>
  <si>
    <t>Comprehensive
Loss Comprehensive
loss consists of net loss and other gains and losses affecting stockholders' equity that, under U.S. GAAP, are excluded
from net loss. There was no recorded other comprehensive income or loss for both the three months and six months ended June 30,
2019 and 2018.</t>
  </si>
  <si>
    <t>Use of Estimates</t>
  </si>
  <si>
    <t>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t>
  </si>
  <si>
    <t>Basic
and Diluted Net Loss Per Share The
Company's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ive earnings per share. For
the three months and six months ended June 30, 2019 and 2018, there were no potential dilutive securities.</t>
  </si>
  <si>
    <t>Recently Issued Accounting Pronouncements</t>
  </si>
  <si>
    <t>Recently
Issued Accounting Pronouncements In
August 2018, the FASB issued ASU 2018-13, “Fair Value Measurement: Disclosure Framework - Changes to the Disclosure Requirements
for Fair Value Measurement (Topic 820)”, reducing certain disclosures concerning the fair value hierarchy. The guidance
is effective for the Company in annual periods beginning after December 15, 2019, and interim periods within those annual periods.
The Company does not expect the adoption of this guidance to have a material impact on our financial statements. Other
accounting pronouncements did not or are not believed by management to have a material impact on the Company’s present or
future financial statements.</t>
  </si>
  <si>
    <t>Basis of Presentation and Going Concern (Details) - USD ($)</t>
  </si>
  <si>
    <t>Mar. 31, 2019</t>
  </si>
  <si>
    <t>Mar. 31, 2018</t>
  </si>
  <si>
    <t>Dec. 31, 2017</t>
  </si>
  <si>
    <t>Basis of Presentation and Going Concern (Textual)</t>
  </si>
  <si>
    <t>Cash flows in operating activities</t>
  </si>
  <si>
    <t>Related Party Transactions (Details) - USD ($)</t>
  </si>
  <si>
    <t>Related Party Transactions (Textual)</t>
  </si>
  <si>
    <t>Provided net advances</t>
  </si>
  <si>
    <t>Outstanding advances from a related company total</t>
  </si>
  <si>
    <t>Promissory Note Payable - in Default (Details) - USD ($)</t>
  </si>
  <si>
    <t>Mar. 03, 2011</t>
  </si>
  <si>
    <t>Promissory Note Payable - in Default (Textual)</t>
  </si>
  <si>
    <t>Loan from an unrelated party</t>
  </si>
  <si>
    <t>Unsecured and bears interest rate</t>
  </si>
  <si>
    <t>5.00%</t>
  </si>
  <si>
    <t>Debt instrument maturity date</t>
  </si>
  <si>
    <t>Mar. 3,
		2012</t>
  </si>
  <si>
    <t>Promissory note description</t>
  </si>
  <si>
    <t>The Company may still be liable until the earlier of the date on which (i) the loan is paid off, (ii) the creditor consents to the Waiver or (iii) the statute of limitation on the Promissory Note expires (which is set to occur on March 3, 2022).</t>
  </si>
  <si>
    <t>Accrued interest payabl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C18" s="5" t="n">
        <v>79000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14</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s>
  <sheetData>
    <row r="1" spans="1:7">
      <c r="A1" s="1" t="s">
        <v>136</v>
      </c>
      <c r="B1" s="2" t="s">
        <v>1</v>
      </c>
    </row>
    <row r="2" spans="1:7">
      <c r="B2" s="2" t="s">
        <v>2</v>
      </c>
      <c r="C2" s="2" t="s">
        <v>60</v>
      </c>
      <c r="D2" s="2" t="s">
        <v>137</v>
      </c>
      <c r="E2" s="2" t="s">
        <v>37</v>
      </c>
      <c r="F2" s="2" t="s">
        <v>138</v>
      </c>
      <c r="G2" s="2" t="s">
        <v>139</v>
      </c>
    </row>
    <row r="3" spans="1:7">
      <c r="A3" s="3" t="s">
        <v>140</v>
      </c>
    </row>
    <row r="4" spans="1:7">
      <c r="A4" s="4" t="s">
        <v>48</v>
      </c>
      <c r="B4" s="6" t="n">
        <v>687437</v>
      </c>
      <c r="E4" s="6" t="n">
        <v>650090</v>
      </c>
    </row>
    <row r="5" spans="1:7">
      <c r="A5" s="4" t="s">
        <v>44</v>
      </c>
      <c r="B5" s="5" t="n">
        <v>249185</v>
      </c>
      <c r="C5" s="6" t="n">
        <v>187353</v>
      </c>
      <c r="D5" s="6" t="n">
        <v>236273</v>
      </c>
      <c r="E5" s="6" t="n">
        <v>211838</v>
      </c>
      <c r="F5" s="6" t="n">
        <v>175155</v>
      </c>
      <c r="G5" s="6" t="n">
        <v>150387</v>
      </c>
    </row>
    <row r="6" spans="1:7">
      <c r="A6" s="4" t="s">
        <v>141</v>
      </c>
      <c r="B6" s="6" t="n">
        <v>30647</v>
      </c>
      <c r="C6" s="6" t="n">
        <v>2874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42</v>
      </c>
      <c r="B1" s="2" t="s">
        <v>1</v>
      </c>
    </row>
    <row r="2" spans="1:4">
      <c r="B2" s="2" t="s">
        <v>2</v>
      </c>
      <c r="C2" s="2" t="s">
        <v>60</v>
      </c>
      <c r="D2" s="2" t="s">
        <v>37</v>
      </c>
    </row>
    <row r="3" spans="1:4">
      <c r="A3" s="3" t="s">
        <v>143</v>
      </c>
    </row>
    <row r="4" spans="1:4">
      <c r="A4" s="4" t="s">
        <v>144</v>
      </c>
      <c r="B4" s="6" t="n">
        <v>30647</v>
      </c>
      <c r="C4" s="6" t="n">
        <v>28741</v>
      </c>
    </row>
    <row r="5" spans="1:4">
      <c r="A5" s="4" t="s">
        <v>145</v>
      </c>
      <c r="B5" s="6" t="n">
        <v>163608</v>
      </c>
      <c r="D5" s="6" t="n">
        <v>13296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80"/>
    <col customWidth="1" max="6" min="6" width="14"/>
  </cols>
  <sheetData>
    <row r="1" spans="1:6">
      <c r="A1" s="1" t="s">
        <v>146</v>
      </c>
      <c r="B1" s="2" t="s">
        <v>147</v>
      </c>
      <c r="C1" s="2" t="s">
        <v>2</v>
      </c>
      <c r="D1" s="2" t="s">
        <v>60</v>
      </c>
      <c r="E1" s="2" t="s">
        <v>2</v>
      </c>
      <c r="F1" s="2" t="s">
        <v>60</v>
      </c>
    </row>
    <row r="2" spans="1:6">
      <c r="A2" s="3" t="s">
        <v>148</v>
      </c>
    </row>
    <row r="3" spans="1:6">
      <c r="A3" s="4" t="s">
        <v>149</v>
      </c>
      <c r="B3" s="6" t="n">
        <v>50000</v>
      </c>
    </row>
    <row r="4" spans="1:6">
      <c r="A4" s="4" t="s">
        <v>150</v>
      </c>
      <c r="B4" s="4" t="s">
        <v>151</v>
      </c>
    </row>
    <row r="5" spans="1:6">
      <c r="A5" s="4" t="s">
        <v>152</v>
      </c>
      <c r="B5" s="4" t="s">
        <v>153</v>
      </c>
    </row>
    <row r="6" spans="1:6">
      <c r="A6" s="4" t="s">
        <v>154</v>
      </c>
      <c r="E6" s="4" t="s">
        <v>155</v>
      </c>
    </row>
    <row r="7" spans="1:6">
      <c r="A7" s="4" t="s">
        <v>156</v>
      </c>
      <c r="C7" s="6" t="n">
        <v>625</v>
      </c>
      <c r="D7" s="6" t="n">
        <v>625</v>
      </c>
      <c r="E7" s="6" t="n">
        <v>1250</v>
      </c>
      <c r="F7" s="6" t="n">
        <v>1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745</v>
      </c>
      <c r="C3" s="6" t="n">
        <v>9295</v>
      </c>
    </row>
    <row r="4" spans="1:3">
      <c r="A4" s="4" t="s">
        <v>40</v>
      </c>
      <c r="B4" s="5" t="n">
        <v>50000</v>
      </c>
      <c r="C4" s="5" t="n">
        <v>50000</v>
      </c>
    </row>
    <row r="5" spans="1:3">
      <c r="A5" s="4" t="s">
        <v>41</v>
      </c>
      <c r="B5" s="5" t="n">
        <v>20832</v>
      </c>
      <c r="C5" s="5" t="n">
        <v>19582</v>
      </c>
    </row>
    <row r="6" spans="1:3">
      <c r="A6" s="4" t="s">
        <v>42</v>
      </c>
      <c r="B6" s="5" t="n">
        <v>163608</v>
      </c>
      <c r="C6" s="5" t="n">
        <v>132961</v>
      </c>
    </row>
    <row r="7" spans="1:3">
      <c r="A7" s="4" t="s">
        <v>43</v>
      </c>
      <c r="B7" s="5" t="n">
        <v>249185</v>
      </c>
      <c r="C7" s="5" t="n">
        <v>211838</v>
      </c>
    </row>
    <row r="8" spans="1:3">
      <c r="A8" s="3" t="s">
        <v>44</v>
      </c>
    </row>
    <row r="9" spans="1:3">
      <c r="A9" s="4" t="s">
        <v>45</v>
      </c>
      <c r="B9" s="5" t="n">
        <v>7900</v>
      </c>
      <c r="C9" s="5" t="n">
        <v>7900</v>
      </c>
    </row>
    <row r="10" spans="1:3">
      <c r="A10" s="4" t="s">
        <v>46</v>
      </c>
      <c r="B10" s="5" t="n">
        <v>430574</v>
      </c>
      <c r="C10" s="5" t="n">
        <v>430574</v>
      </c>
    </row>
    <row r="11" spans="1:3">
      <c r="A11" s="4" t="s">
        <v>47</v>
      </c>
      <c r="B11" s="5" t="n">
        <v>-222</v>
      </c>
      <c r="C11" s="5" t="n">
        <v>-222</v>
      </c>
    </row>
    <row r="12" spans="1:3">
      <c r="A12" s="4" t="s">
        <v>48</v>
      </c>
      <c r="B12" s="5" t="n">
        <v>-687437</v>
      </c>
      <c r="C12" s="5" t="n">
        <v>-650090</v>
      </c>
    </row>
    <row r="13" spans="1:3">
      <c r="A13" s="4" t="s">
        <v>49</v>
      </c>
      <c r="B13" s="5" t="n">
        <v>-249185</v>
      </c>
      <c r="C13" s="5" t="n">
        <v>-211838</v>
      </c>
    </row>
    <row r="14" spans="1:3">
      <c r="A14" s="4" t="s">
        <v>50</v>
      </c>
      <c r="B14" s="4" t="s">
        <v>51</v>
      </c>
      <c r="C14"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7</v>
      </c>
    </row>
    <row r="2" spans="1:3">
      <c r="A2" s="3" t="s">
        <v>53</v>
      </c>
    </row>
    <row r="3" spans="1:3">
      <c r="A3" s="4" t="s">
        <v>54</v>
      </c>
      <c r="B3" s="7" t="n">
        <v>0.001</v>
      </c>
      <c r="C3" s="7" t="n">
        <v>0.001</v>
      </c>
    </row>
    <row r="4" spans="1:3">
      <c r="A4" s="4" t="s">
        <v>55</v>
      </c>
      <c r="B4" s="5" t="n">
        <v>500000000</v>
      </c>
      <c r="C4" s="5" t="n">
        <v>500000000</v>
      </c>
    </row>
    <row r="5" spans="1:3">
      <c r="A5" s="4" t="s">
        <v>56</v>
      </c>
      <c r="B5" s="5" t="n">
        <v>7900000</v>
      </c>
      <c r="C5" s="5" t="n">
        <v>7900000</v>
      </c>
    </row>
    <row r="6" spans="1:3">
      <c r="A6" s="4" t="s">
        <v>57</v>
      </c>
      <c r="B6" s="5" t="n">
        <v>7900000</v>
      </c>
      <c r="C6" s="5" t="n">
        <v>7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4" t="s">
        <v>51</v>
      </c>
      <c r="D4" s="4" t="s">
        <v>51</v>
      </c>
      <c r="E4" s="4" t="s">
        <v>51</v>
      </c>
      <c r="F4" s="4" t="s">
        <v>51</v>
      </c>
    </row>
    <row r="5" spans="1:6">
      <c r="A5" s="4" t="s">
        <v>63</v>
      </c>
      <c r="C5" s="5" t="n">
        <v>-12287</v>
      </c>
      <c r="D5" s="5" t="n">
        <v>-11871</v>
      </c>
      <c r="E5" s="5" t="n">
        <v>-36097</v>
      </c>
      <c r="F5" s="5" t="n">
        <v>-36014</v>
      </c>
    </row>
    <row r="6" spans="1:6">
      <c r="A6" s="4" t="s">
        <v>64</v>
      </c>
      <c r="C6" s="5" t="n">
        <v>-12287</v>
      </c>
      <c r="D6" s="5" t="n">
        <v>-11871</v>
      </c>
      <c r="E6" s="5" t="n">
        <v>-36097</v>
      </c>
      <c r="F6" s="5" t="n">
        <v>-36014</v>
      </c>
    </row>
    <row r="7" spans="1:6">
      <c r="A7" s="4" t="s">
        <v>65</v>
      </c>
      <c r="C7" s="4" t="s">
        <v>51</v>
      </c>
      <c r="D7" s="5" t="n">
        <v>298</v>
      </c>
      <c r="E7" s="4" t="s">
        <v>51</v>
      </c>
      <c r="F7" s="5" t="n">
        <v>298</v>
      </c>
    </row>
    <row r="8" spans="1:6">
      <c r="A8" s="4" t="s">
        <v>66</v>
      </c>
      <c r="C8" s="5" t="n">
        <v>-625</v>
      </c>
      <c r="D8" s="5" t="n">
        <v>-625</v>
      </c>
      <c r="E8" s="5" t="n">
        <v>-1250</v>
      </c>
      <c r="F8" s="5" t="n">
        <v>-1250</v>
      </c>
    </row>
    <row r="9" spans="1:6">
      <c r="A9" s="4" t="s">
        <v>67</v>
      </c>
      <c r="C9" s="5" t="n">
        <v>-12912</v>
      </c>
      <c r="D9" s="5" t="n">
        <v>-12198</v>
      </c>
      <c r="E9" s="5" t="n">
        <v>-37347</v>
      </c>
      <c r="F9" s="5" t="n">
        <v>-36966</v>
      </c>
    </row>
    <row r="10" spans="1:6">
      <c r="A10" s="3" t="s">
        <v>68</v>
      </c>
    </row>
    <row r="11" spans="1:6">
      <c r="A11" s="4" t="s">
        <v>69</v>
      </c>
      <c r="C11" s="4" t="s">
        <v>51</v>
      </c>
      <c r="D11" s="4" t="s">
        <v>51</v>
      </c>
      <c r="E11" s="4" t="s">
        <v>51</v>
      </c>
      <c r="F11" s="4" t="s">
        <v>51</v>
      </c>
    </row>
    <row r="12" spans="1:6">
      <c r="A12" s="4" t="s">
        <v>70</v>
      </c>
      <c r="C12" s="6" t="n">
        <v>-12912</v>
      </c>
      <c r="D12" s="6" t="n">
        <v>-12198</v>
      </c>
      <c r="E12" s="6" t="n">
        <v>-37347</v>
      </c>
      <c r="F12" s="6" t="n">
        <v>-36966</v>
      </c>
    </row>
    <row r="13" spans="1:6">
      <c r="A13" s="4" t="s">
        <v>71</v>
      </c>
      <c r="B13" s="4" t="s">
        <v>72</v>
      </c>
      <c r="C13" s="4" t="s">
        <v>51</v>
      </c>
      <c r="D13" s="4" t="s">
        <v>51</v>
      </c>
      <c r="E13" s="4" t="s">
        <v>51</v>
      </c>
      <c r="F13" s="4" t="s">
        <v>51</v>
      </c>
    </row>
    <row r="14" spans="1:6">
      <c r="A14" s="4" t="s">
        <v>73</v>
      </c>
      <c r="C14" s="5" t="n">
        <v>7900000</v>
      </c>
      <c r="D14" s="5" t="n">
        <v>7900000</v>
      </c>
      <c r="E14" s="5" t="n">
        <v>7900000</v>
      </c>
      <c r="F14" s="5" t="n">
        <v>7900000</v>
      </c>
    </row>
    <row r="15" spans="1:6"/>
    <row r="16" spans="1:6">
      <c r="A16" s="4" t="s">
        <v>72</v>
      </c>
      <c r="B16" s="4" t="s">
        <v>74</v>
      </c>
    </row>
  </sheetData>
  <mergeCells count="5">
    <mergeCell ref="A1:B2"/>
    <mergeCell ref="C1:D1"/>
    <mergeCell ref="E1:F1"/>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5"/>
    <col customWidth="1" max="5" min="5" width="20"/>
    <col customWidth="1" max="6" min="6" width="11"/>
  </cols>
  <sheetData>
    <row r="1" spans="1:6">
      <c r="A1" s="1" t="s">
        <v>75</v>
      </c>
      <c r="B1" s="2" t="s">
        <v>76</v>
      </c>
      <c r="C1" s="2" t="s">
        <v>46</v>
      </c>
      <c r="D1" s="2" t="s">
        <v>68</v>
      </c>
      <c r="E1" s="2" t="s">
        <v>48</v>
      </c>
      <c r="F1" s="2" t="s">
        <v>77</v>
      </c>
    </row>
    <row r="2" spans="1:6">
      <c r="A2" s="4" t="s">
        <v>78</v>
      </c>
      <c r="B2" s="6" t="n">
        <v>7900</v>
      </c>
      <c r="C2" s="6" t="n">
        <v>430574</v>
      </c>
      <c r="D2" s="6" t="n">
        <v>-222</v>
      </c>
      <c r="E2" s="6" t="n">
        <v>-588639</v>
      </c>
      <c r="F2" s="6" t="n">
        <v>-150387</v>
      </c>
    </row>
    <row r="3" spans="1:6">
      <c r="A3" s="4" t="s">
        <v>79</v>
      </c>
      <c r="B3" s="5" t="n">
        <v>7900000</v>
      </c>
    </row>
    <row r="4" spans="1:6">
      <c r="A4" s="4" t="s">
        <v>80</v>
      </c>
      <c r="B4" s="4" t="s">
        <v>51</v>
      </c>
      <c r="C4" s="4" t="s">
        <v>51</v>
      </c>
      <c r="D4" s="4" t="s">
        <v>51</v>
      </c>
      <c r="E4" s="5" t="n">
        <v>-24768</v>
      </c>
      <c r="F4" s="5" t="n">
        <v>-24768</v>
      </c>
    </row>
    <row r="5" spans="1:6">
      <c r="A5" s="4" t="s">
        <v>81</v>
      </c>
      <c r="B5" s="6" t="n">
        <v>7900</v>
      </c>
      <c r="C5" s="5" t="n">
        <v>430574</v>
      </c>
      <c r="D5" s="5" t="n">
        <v>-222</v>
      </c>
      <c r="E5" s="5" t="n">
        <v>-613407</v>
      </c>
      <c r="F5" s="5" t="n">
        <v>-175155</v>
      </c>
    </row>
    <row r="6" spans="1:6">
      <c r="A6" s="4" t="s">
        <v>82</v>
      </c>
      <c r="B6" s="5" t="n">
        <v>7900000</v>
      </c>
    </row>
    <row r="7" spans="1:6">
      <c r="A7" s="4" t="s">
        <v>80</v>
      </c>
      <c r="B7" s="4" t="s">
        <v>51</v>
      </c>
      <c r="C7" s="4" t="s">
        <v>51</v>
      </c>
      <c r="D7" s="4" t="s">
        <v>51</v>
      </c>
      <c r="E7" s="5" t="n">
        <v>-12198</v>
      </c>
      <c r="F7" s="5" t="n">
        <v>-12198</v>
      </c>
    </row>
    <row r="8" spans="1:6">
      <c r="A8" s="4" t="s">
        <v>83</v>
      </c>
      <c r="B8" s="6" t="n">
        <v>7900</v>
      </c>
      <c r="C8" s="5" t="n">
        <v>430574</v>
      </c>
      <c r="D8" s="5" t="n">
        <v>-222</v>
      </c>
      <c r="E8" s="5" t="n">
        <v>-625605</v>
      </c>
      <c r="F8" s="5" t="n">
        <v>-187353</v>
      </c>
    </row>
    <row r="9" spans="1:6">
      <c r="A9" s="4" t="s">
        <v>84</v>
      </c>
      <c r="B9" s="5" t="n">
        <v>7900000</v>
      </c>
    </row>
    <row r="10" spans="1:6">
      <c r="A10" s="4" t="s">
        <v>85</v>
      </c>
      <c r="B10" s="6" t="n">
        <v>7900</v>
      </c>
      <c r="C10" s="5" t="n">
        <v>430574</v>
      </c>
      <c r="D10" s="5" t="n">
        <v>-222</v>
      </c>
      <c r="E10" s="5" t="n">
        <v>-650090</v>
      </c>
      <c r="F10" s="5" t="n">
        <v>-211838</v>
      </c>
    </row>
    <row r="11" spans="1:6">
      <c r="A11" s="4" t="s">
        <v>86</v>
      </c>
      <c r="B11" s="5" t="n">
        <v>7900000</v>
      </c>
    </row>
    <row r="12" spans="1:6">
      <c r="A12" s="4" t="s">
        <v>80</v>
      </c>
      <c r="B12" s="4" t="s">
        <v>51</v>
      </c>
      <c r="C12" s="4" t="s">
        <v>51</v>
      </c>
      <c r="D12" s="4" t="s">
        <v>51</v>
      </c>
      <c r="E12" s="5" t="n">
        <v>-24435</v>
      </c>
      <c r="F12" s="5" t="n">
        <v>-24435</v>
      </c>
    </row>
    <row r="13" spans="1:6">
      <c r="A13" s="4" t="s">
        <v>87</v>
      </c>
      <c r="B13" s="6" t="n">
        <v>7900</v>
      </c>
      <c r="C13" s="5" t="n">
        <v>430574</v>
      </c>
      <c r="D13" s="5" t="n">
        <v>-222</v>
      </c>
      <c r="E13" s="5" t="n">
        <v>-674525</v>
      </c>
      <c r="F13" s="5" t="n">
        <v>-236273</v>
      </c>
    </row>
    <row r="14" spans="1:6">
      <c r="A14" s="4" t="s">
        <v>88</v>
      </c>
      <c r="B14" s="5" t="n">
        <v>7900000</v>
      </c>
    </row>
    <row r="15" spans="1:6">
      <c r="A15" s="4" t="s">
        <v>80</v>
      </c>
      <c r="B15" s="4" t="s">
        <v>51</v>
      </c>
      <c r="C15" s="4" t="s">
        <v>51</v>
      </c>
      <c r="D15" s="4" t="s">
        <v>51</v>
      </c>
      <c r="E15" s="5" t="n">
        <v>-12912</v>
      </c>
      <c r="F15" s="5" t="n">
        <v>-12912</v>
      </c>
    </row>
    <row r="16" spans="1:6">
      <c r="A16" s="4" t="s">
        <v>89</v>
      </c>
      <c r="B16" s="6" t="n">
        <v>7900</v>
      </c>
      <c r="C16" s="6" t="n">
        <v>430574</v>
      </c>
      <c r="D16" s="6" t="n">
        <v>-222</v>
      </c>
      <c r="E16" s="6" t="n">
        <v>-687437</v>
      </c>
      <c r="F16" s="6" t="n">
        <v>-249185</v>
      </c>
    </row>
    <row r="17" spans="1:6">
      <c r="A17" s="4" t="s">
        <v>90</v>
      </c>
      <c r="B17" s="5" t="n">
        <v>7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1</v>
      </c>
      <c r="B1" s="2" t="s">
        <v>59</v>
      </c>
      <c r="D1" s="2" t="s">
        <v>1</v>
      </c>
    </row>
    <row r="2" spans="1:5">
      <c r="B2" s="2" t="s">
        <v>2</v>
      </c>
      <c r="C2" s="2" t="s">
        <v>60</v>
      </c>
      <c r="D2" s="2" t="s">
        <v>2</v>
      </c>
      <c r="E2" s="2" t="s">
        <v>60</v>
      </c>
    </row>
    <row r="3" spans="1:5">
      <c r="A3" s="3" t="s">
        <v>92</v>
      </c>
    </row>
    <row r="4" spans="1:5">
      <c r="A4" s="4" t="s">
        <v>67</v>
      </c>
      <c r="B4" s="6" t="n">
        <v>-12912</v>
      </c>
      <c r="C4" s="6" t="n">
        <v>-12198</v>
      </c>
      <c r="D4" s="6" t="n">
        <v>-37347</v>
      </c>
      <c r="E4" s="6" t="n">
        <v>-36966</v>
      </c>
    </row>
    <row r="5" spans="1:5">
      <c r="A5" s="3" t="s">
        <v>93</v>
      </c>
    </row>
    <row r="6" spans="1:5">
      <c r="A6" s="4" t="s">
        <v>94</v>
      </c>
      <c r="D6" s="5" t="n">
        <v>5450</v>
      </c>
      <c r="E6" s="5" t="n">
        <v>6975</v>
      </c>
    </row>
    <row r="7" spans="1:5">
      <c r="A7" s="4" t="s">
        <v>95</v>
      </c>
      <c r="D7" s="5" t="n">
        <v>1250</v>
      </c>
      <c r="E7" s="5" t="n">
        <v>1250</v>
      </c>
    </row>
    <row r="8" spans="1:5">
      <c r="A8" s="4" t="s">
        <v>96</v>
      </c>
      <c r="D8" s="5" t="n">
        <v>-30647</v>
      </c>
      <c r="E8" s="5" t="n">
        <v>-28741</v>
      </c>
    </row>
    <row r="9" spans="1:5">
      <c r="A9" s="3" t="s">
        <v>97</v>
      </c>
    </row>
    <row r="10" spans="1:5">
      <c r="A10" s="4" t="s">
        <v>42</v>
      </c>
      <c r="D10" s="5" t="n">
        <v>30647</v>
      </c>
      <c r="E10" s="5" t="n">
        <v>28741</v>
      </c>
    </row>
    <row r="11" spans="1:5">
      <c r="A11" s="4" t="s">
        <v>98</v>
      </c>
      <c r="D11" s="5" t="n">
        <v>30647</v>
      </c>
      <c r="E11" s="5" t="n">
        <v>28741</v>
      </c>
    </row>
    <row r="12" spans="1:5">
      <c r="A12" s="4" t="s">
        <v>99</v>
      </c>
      <c r="D12" s="4" t="s">
        <v>51</v>
      </c>
      <c r="E12" s="4" t="s">
        <v>51</v>
      </c>
    </row>
    <row r="13" spans="1:5">
      <c r="A13" s="4" t="s">
        <v>100</v>
      </c>
      <c r="D13" s="4" t="s">
        <v>51</v>
      </c>
      <c r="E13" s="4" t="s">
        <v>51</v>
      </c>
    </row>
    <row r="14" spans="1:5">
      <c r="A14" s="4" t="s">
        <v>101</v>
      </c>
      <c r="B14" s="4" t="s">
        <v>51</v>
      </c>
      <c r="C14" s="4" t="s">
        <v>51</v>
      </c>
      <c r="D14" s="4" t="s">
        <v>51</v>
      </c>
      <c r="E14" s="4" t="s">
        <v>51</v>
      </c>
    </row>
    <row r="15" spans="1:5">
      <c r="A15" s="3" t="s">
        <v>102</v>
      </c>
    </row>
    <row r="16" spans="1:5">
      <c r="A16" s="4" t="s">
        <v>103</v>
      </c>
      <c r="D16" s="4" t="s">
        <v>51</v>
      </c>
      <c r="E16" s="4" t="s">
        <v>51</v>
      </c>
    </row>
    <row r="17" spans="1:5">
      <c r="A17" s="4" t="s">
        <v>104</v>
      </c>
      <c r="D17" s="4" t="s">
        <v>51</v>
      </c>
      <c r="E17" s="4" t="s">
        <v>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6:46Z</dcterms:created>
  <dcterms:modified xmlns:dcterms="http://purl.org/dc/terms/" xmlns:xsi="http://www.w3.org/2001/XMLSchema-instance" xsi:type="dcterms:W3CDTF">2019-08-14T16:46:46Z</dcterms:modified>
</cp:coreProperties>
</file>